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N-2 - USD ($)</t>
        </is>
      </c>
      <c r="D1" s="2" t="inlineStr">
        <is>
          <t>12 Months Ended</t>
        </is>
      </c>
    </row>
    <row r="2">
      <c r="C2" s="2" t="inlineStr">
        <is>
          <t>Sep. 27, 2022</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28899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FLOATING-RATE INCOM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Table Text Block]</t>
        </is>
      </c>
      <c r="C9" s="4" t="inlineStr">
        <is>
          <t>Year Ended May 31,
2024 2023 2022 2021 2020
Net asset value – Beginning of year (Common shares) $ 12.70 $ 13.24 $ 14.56 $ 13.03 $ 15.21
Income (Loss) From Operations
Net investment income (1) $ 1.40 $ 1.15 $ 0.71 $ 0.72 $ 0.84
Net realized and unrealized gain (loss) 0.62 (0.64 ) (1.16 ) 1.54 (2.01 )
Total income (loss) from operations $ 2.02 $ 0.51 $ (0.45 ) $ 2.26 $ (1.17 )
Less Distributions to Common Shareholders
From net investment income $ (1.43 ) $ (1.05 ) $ (0.80 ) $ (0.73 ) $ (1.01 )
Tax return of capital — — (0.13 ) — —
Total distributions to common shareholders $ (1.43 ) $ (1.05 ) $ (0.93 ) $ (0.73 ) $ (1.01 )
Premium from common shares sold through shelf offering (1) $ — $ — $ 0.01 $ — $ —
Discount on tender offer (1) $ 0.03 $ — $ 0.05 $ — $ —
Net asset value – End of year (Common shares) $ 13.32 $ 12.70 $ 13.24 $ 14.56 $ 13.03
Market value – End of year (Common shares) $ 13.38 $ 11.24 $ 12.28 $ 14.28 $ 11.24
Total Investment Return on Net Asset Value (2) 17.42 % 4.87 % (2.81 )% 18.25 % (7.36 )%
Total Investment Return on Market Value (2) 33.26 % 0.14 % (8.10 )% 34.36 % (9.83 )%
Ratios/Supplemental Data
Net assets applicable to common shares, end of year (000’s omitted) $ 348,989 $ 369,557 $ 385,295 $ 580,590 $ 519,465
Ratios (as a percentage of average daily net assets applicable to common shares): †
Expenses excluding interest and fees 1.39 % (3) 1.32 % (3) 1.25 % 1.33 % 1.26 %
Interest and fee expense (4) 3.87 % 2.89 % 0.92 % 0.91 % 1.79 %
Total expenses 5.26 % (3) 4.21 % (3) 2.17 % 2.24 % 3.05 %
Net investment income 10.57 % 8.98 % 4.91 % 5.08 % 5.85 %
Portfolio Turnover 29 % 16 % 53 % 32 % 34 %
Senior Securities:
Total notes payable outstanding (in 000’s) $ 112,000 $ 118,000 $ 147,000 $ 250,000 $ 190,000
Asset coverage per $1,000 of notes payable (5) $ 4,830 $ 4,810 $ 4,165 $ 3,642 $ 4,155
Total preferred shares outstanding 800 800 800 800 800
Asset coverage per preferred share (6) $ 281,765 $ 286,645 $ 269,734 $ 275,936 $ 292,394
Involuntary liquidation preference per preferred share (7) $ 100,000 $ 100,000 $ 100,000 $ 100,000 $ 100,000
Approximate market value per preferred share (7) $ 100,000 $ 100,000 $ 100,000 $ 100,000 $ 100,000
Year Ended May 31,
2019 2018 2017 2016 2015
Net asset value – Beginning of year (Common shares) $ 15.61 $ 15.57 $ 14.68 $ 15.64 $ 16.08
Income (Loss) From Operations
Net investment income (1) $ 0.85 $ 0.79 $ 0.86 $ 0.91 $ 0.88
Net realized and unrealized gain (loss) (0.37 ) 0.08 0.90 (0.96 ) (0.43 )
Total income (loss) from operations $ 0.47 $ 0.87 $ 1.76 $ (0.06 ) $ 0.45
Less Distributions to Common Shareholders
From net investment income $ (0.87 ) $ (0.83 ) $ (0.87 ) $ (0.90 ) $ (0.89 )
Total distributions to common shareholders $ (0.87 ) $ (0.83 ) $ (0.87 ) $ (0.90 ) $ (0.89 )
Net asset value – End of year (Common shares) $ 15.21 $ 15.61 $ 15.57 $ 14.68 $ 15.64
Market value – End of year (Common shares) $ 13.48 $ 14.85 $ 15.15 $ 13.56 $ 14.36
Total Investment Return on Net Asset Value (2) 3.77 % 6.03 % 12.65 % 0.46 % 3.43 %
Total Investment Return on Market Value (2) (3.32 )% 3.67 % 18.58 % 1.14 % 0.59 %
Ratios/Supplemental Data
Net assets applicable to common shares, end of year (000’s omitted) $ 606,408 $ 622,241 $ 620,772 $ 585,101 $ 623,439
Ratios (as a percentage of average daily net assets applicable to common shares): †
Expenses excluding interest and fees (8) 1.28 % 1.28 % 1.32 % 1.36 % 1.37 %
Interest and fee expense (4) 2.00 % 1.52 % 1.16 % 0.93 % 0.80 %
Total expenses 3.28 % 2.80 % 2.48 % 2.29 % 2.17 %
Net investment income 5.49 % 5.09 % 5.68 % 6.22 % 5.60 %
Portfolio Turnover 24 % 34 % 47 % 29 % 32 %
Senior Securities:
Total notes payable outstanding (in 000’s) $ 248,000 $ 254,000 $ 246,000 $ 232,000 $ 290,000
Asset coverage per $1,000 of notes payable (5) $ 3,768 $ 3,765 $ 3,849 $ 3,867 $ 3,426
Total preferred shares outstanding 800 800 800 800 800
Asset coverage per preferred share (6) $ 284,880 $ 286,300 $ 290,421 $ 287,532 $ 268,497
Involuntary liquidation preference per preferred share (7) $ 100,000 $ 100,000 $ 100,000 $ 100,000 $ 100,000
Approximate market value per preferred share (7) $ 100,000 $ 100,000 $ 100,000 $ 100,000 $ 100,000
(1) Computed
using average common shares outstanding.
(2) Returns
are historical and are calculated by determining the percentage change in net asset value
or market value with all distributions reinvested. Distributions are assumed to be reinvested
at prices obtained under the Trust’s dividend reinvestment plan.
(3) Includes
a reduction by the investment adviser of a portion of its adviser fee due to the Trust’s
investment in the Liquidity Fund (equal to less than 0.005% of average daily net assets for
the years ended May 31, 2024 and 2023).
(4) Interest
and fee expense relates to variable rate term preferred shares and the notes payable.
(5) Calculated
by subtracting the Trust’s total liabilities (not including the notes payable and preferred
shares) from the Trust’s total assets, and dividing the result by the notes payable
balance in thousands.
(6) Calculated
by subtracting the Trust’s total liabilities (not including the notes payable and preferred
shares) from the Trust’s total assets, dividing the result by the sum of the value
of the notes payable and liquidation value of the preferred shares, and multiplying the result
by the liquidation value of one preferred share. Such amount equates to 282%, 287%, 270%,
276%, 292%, 285%, 286%, 290%, 288% and 268% at May 31, 2024, 2023, 2022, 2021, 2020, 2019,
2018, 2017, 2016 and 2015, respectively.
(7) Plus
accumulated and unpaid dividends.
(8) Excludes
the effect of custody fee credits, if any, of less than 0.005%. Effective September 1, 2015,
custody fee credits, which were earned on cash deposit balances, were discontinued by the
custodian.
† Ratios
based on net assets applicable to common shares plus preferred shares and borrowings are
presented below.</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C10" s="4" t="inlineStr">
        <is>
          <t xml:space="preserve"> </t>
        </is>
      </c>
      <c r="D10" s="5" t="n">
        <v>112000</v>
      </c>
      <c r="E10" s="5" t="n">
        <v>118000</v>
      </c>
      <c r="F10" s="5" t="n">
        <v>147000</v>
      </c>
      <c r="G10" s="5" t="n">
        <v>250000</v>
      </c>
      <c r="H10" s="5" t="n">
        <v>190000</v>
      </c>
      <c r="I10" s="5" t="n">
        <v>248000</v>
      </c>
      <c r="J10" s="5" t="n">
        <v>254000</v>
      </c>
      <c r="K10" s="5" t="n">
        <v>246000</v>
      </c>
      <c r="L10" s="5" t="n">
        <v>232000</v>
      </c>
      <c r="M10" s="5" t="n">
        <v>290000</v>
      </c>
    </row>
    <row r="11">
      <c r="A11" s="4" t="inlineStr">
        <is>
          <t>Senior Securities Coverage per Unit</t>
        </is>
      </c>
      <c r="B11" s="4" t="inlineStr">
        <is>
          <t>[1]</t>
        </is>
      </c>
      <c r="C11" s="4" t="inlineStr">
        <is>
          <t xml:space="preserve"> </t>
        </is>
      </c>
      <c r="D11" s="5" t="n">
        <v>4830</v>
      </c>
      <c r="E11" s="5" t="n">
        <v>4810</v>
      </c>
      <c r="F11" s="5" t="n">
        <v>4165</v>
      </c>
      <c r="G11" s="5" t="n">
        <v>3642</v>
      </c>
      <c r="H11" s="5" t="n">
        <v>4155</v>
      </c>
      <c r="I11" s="5" t="n">
        <v>3768</v>
      </c>
      <c r="J11" s="5" t="n">
        <v>3765</v>
      </c>
      <c r="K11" s="5" t="n">
        <v>3849</v>
      </c>
      <c r="L11" s="5" t="n">
        <v>3867</v>
      </c>
      <c r="M11" s="5" t="n">
        <v>3426</v>
      </c>
    </row>
    <row r="12">
      <c r="A12" s="4" t="inlineStr">
        <is>
          <t>Preferred Stock Liquidating Preference</t>
        </is>
      </c>
      <c r="B12" s="4" t="inlineStr">
        <is>
          <t>[2]</t>
        </is>
      </c>
      <c r="C12" s="4" t="inlineStr">
        <is>
          <t xml:space="preserve"> </t>
        </is>
      </c>
      <c r="D12" s="6" t="n">
        <v>100000</v>
      </c>
      <c r="E12" s="6" t="n">
        <v>100000</v>
      </c>
      <c r="F12" s="6" t="n">
        <v>100000</v>
      </c>
      <c r="G12" s="6" t="n">
        <v>100000</v>
      </c>
      <c r="H12" s="6" t="n">
        <v>100000</v>
      </c>
      <c r="I12" s="6" t="n">
        <v>100000</v>
      </c>
      <c r="J12" s="6" t="n">
        <v>100000</v>
      </c>
      <c r="K12" s="6" t="n">
        <v>100000</v>
      </c>
      <c r="L12" s="6" t="n">
        <v>100000</v>
      </c>
      <c r="M12" s="6" t="n">
        <v>100000</v>
      </c>
    </row>
    <row r="13">
      <c r="A13" s="4" t="inlineStr">
        <is>
          <t>Senior Securities Average Market Value per Unit</t>
        </is>
      </c>
      <c r="B13" s="4" t="inlineStr">
        <is>
          <t>[2]</t>
        </is>
      </c>
      <c r="C13" s="4" t="inlineStr">
        <is>
          <t xml:space="preserve"> </t>
        </is>
      </c>
      <c r="D13" s="5" t="n">
        <v>100000</v>
      </c>
      <c r="E13" s="5" t="n">
        <v>100000</v>
      </c>
      <c r="F13" s="5" t="n">
        <v>100000</v>
      </c>
      <c r="G13" s="5" t="n">
        <v>100000</v>
      </c>
      <c r="H13" s="5" t="n">
        <v>100000</v>
      </c>
      <c r="I13" s="5" t="n">
        <v>100000</v>
      </c>
      <c r="J13" s="5" t="n">
        <v>100000</v>
      </c>
      <c r="K13" s="5" t="n">
        <v>100000</v>
      </c>
      <c r="L13" s="5" t="n">
        <v>100000</v>
      </c>
      <c r="M13" s="5" t="n">
        <v>100000</v>
      </c>
    </row>
    <row r="14"/>
    <row r="15">
      <c r="A15" s="4" t="inlineStr">
        <is>
          <t>[1]Calculated
                                            by subtracting the Trust’s total liabilities (not including the notes payable and preferred
                                            shares) from the Trust’s total assets, and dividing the result by the notes payable
                                            balance in thousands.[2]Plus
                                            accumulated and unpaid dividends.</t>
        </is>
      </c>
    </row>
  </sheetData>
  <mergeCells count="4">
    <mergeCell ref="A1:B2"/>
    <mergeCell ref="D1:M1"/>
    <mergeCell ref="A14:L14"/>
    <mergeCell ref="A15:L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08:36Z</dcterms:created>
  <dcterms:modified xmlns:dcterms="http://purl.org/dc/terms/" xmlns:xsi="http://www.w3.org/2001/XMLSchema-instance" xsi:type="dcterms:W3CDTF">2024-08-13T19:08:36Z</dcterms:modified>
</cp:coreProperties>
</file>